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1. BASIS OF FINANCIAL STATEMENT" sheetId="6" r:id="rId6"/>
    <s:sheet name="2. SIGNIFICANT ACCOUNTING POLIC" sheetId="7" r:id="rId7"/>
    <s:sheet name="3. GOING CONCERN UNCERTAINTY" sheetId="8" r:id="rId8"/>
    <s:sheet name="4. INTANGIBLE ASSETS" sheetId="9" r:id="rId9"/>
    <s:sheet name="5. ACCRUED LIABILITIES" sheetId="10" r:id="rId10"/>
    <s:sheet name="6. PREFERRED STOCK" sheetId="11" r:id="rId11"/>
    <s:sheet name="7. COMMON STOCK" sheetId="12" r:id="rId12"/>
    <s:sheet name="8. STOCK OPTIONS" sheetId="13" r:id="rId13"/>
    <s:sheet name="9. RELATED PARTY TRANSACTION" sheetId="14" r:id="rId14"/>
    <s:sheet name="10. SUBSEQUENT EVENTS" sheetId="15" r:id="rId15"/>
    <s:sheet name="2. SIGNIFICANT ACCOUNTING POL16" sheetId="16" r:id="rId16"/>
    <s:sheet name="4. INTANGIBLE ASSETS (Tables)" sheetId="17" r:id="rId17"/>
    <s:sheet name="5. ACCRUED LIABILITIES (Tables)" sheetId="18" r:id="rId18"/>
    <s:sheet name="8. STOCK OPTIONS (Tables)" sheetId="19" r:id="rId19"/>
    <s:sheet name="3. GOING CONCERN UNCERTAINTY (D" sheetId="20" r:id="rId20"/>
    <s:sheet name="4. INTANGIBLE ASSETS (Details)" sheetId="21" r:id="rId21"/>
    <s:sheet name="4. INTANGIBLE ASSETS (Details N" sheetId="22" r:id="rId22"/>
    <s:sheet name="5. ACCRUED LIABILITIES (Details" sheetId="23" r:id="rId23"/>
    <s:sheet name="6. PREFERRED STOCK (Details Nar" sheetId="24" r:id="rId24"/>
    <s:sheet name="7. COMMON STOCK (Details Narrat" sheetId="25" r:id="rId25"/>
    <s:sheet name="8. STOCK OPTIONS (Details - Opt" sheetId="26" r:id="rId26"/>
    <s:sheet name="8. STOCK OPTIONS (Details Narra" sheetId="27" r:id="rId27"/>
    <s:sheet name="9. RELATED PARTY TRANSACTIONS (" sheetId="28" r:id="rId28"/>
  </s:sheets>
  <s:definedNames/>
  <s:calcPr calcId="124519" calcMode="auto" fullCalcOnLoad="1"/>
</s:workbook>
</file>

<file path=xl/sharedStrings.xml><?xml version="1.0" encoding="utf-8"?>
<sst xmlns="http://schemas.openxmlformats.org/spreadsheetml/2006/main" uniqueCount="230">
  <si>
    <t>Document and Entity Information - shares</t>
  </si>
  <si>
    <t>6 Months Ended</t>
  </si>
  <si>
    <t>Jun. 30, 2016</t>
  </si>
  <si>
    <t>Aug. 12, 2016</t>
  </si>
  <si>
    <t>Due from related party, payable in common stock</t>
  </si>
  <si>
    <t>Entity Registrant Name</t>
  </si>
  <si>
    <t>KLEVER MARKETING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5</t>
  </si>
  <si>
    <t>CURRENT ASSETS</t>
  </si>
  <si>
    <t>Cash</t>
  </si>
  <si>
    <t>Total Current Assets</t>
  </si>
  <si>
    <t>Fixed assets, net</t>
  </si>
  <si>
    <t>Other assets - intangibles, net</t>
  </si>
  <si>
    <t>Total Assets</t>
  </si>
  <si>
    <t>CURRENT LIABILITIES</t>
  </si>
  <si>
    <t>Accounts payable</t>
  </si>
  <si>
    <t>Accrued liabilities</t>
  </si>
  <si>
    <t>Accrued preferred stock dividends</t>
  </si>
  <si>
    <t>Related party note payable</t>
  </si>
  <si>
    <t>Total Current Liabilities</t>
  </si>
  <si>
    <t>Total Liabilities</t>
  </si>
  <si>
    <t>STOCKHOLDERS' EQUITY (DEFICIT)</t>
  </si>
  <si>
    <t>Common stock (par value $0.01), 250,000,000 shares authorized, 58,240,446 and 57,240,446 shares issued at June 30, 2016 and December 31, 2015, respectively</t>
  </si>
  <si>
    <t>Treasury stock, 100,000 shares at June 30, 2016 and December 31, 2015</t>
  </si>
  <si>
    <t>Paid in capital in excess of par value</t>
  </si>
  <si>
    <t>Accumulated deficit</t>
  </si>
  <si>
    <t>Total Stockholders' Deficit</t>
  </si>
  <si>
    <t>Total liabilities and stockholders' deficit</t>
  </si>
  <si>
    <t>Preferred Class A [Member]</t>
  </si>
  <si>
    <t>Convertible preferred stock</t>
  </si>
  <si>
    <t>Preferred Class B [Member]</t>
  </si>
  <si>
    <t>Preferred Class C [Member]</t>
  </si>
  <si>
    <t>Condensed Balance Sheets (Parenthetical) - USD ($)</t>
  </si>
  <si>
    <t>Convertible preferred stock - par value</t>
  </si>
  <si>
    <t>$ .01</t>
  </si>
  <si>
    <t>Convertible preferred stock - shares authorized</t>
  </si>
  <si>
    <t>Convertible preferred stock - shares issued</t>
  </si>
  <si>
    <t>Convertible preferred stock - shares outstanding</t>
  </si>
  <si>
    <t>Common stock par value (in Dollars per share)</t>
  </si>
  <si>
    <t>Common stock, shares authorized</t>
  </si>
  <si>
    <t>Common stock, shares issued</t>
  </si>
  <si>
    <t>Common stock, shares outstanding</t>
  </si>
  <si>
    <t>Treasury stock shares</t>
  </si>
  <si>
    <t>Convertible preferred stock - liquidation preference (in Dollars)</t>
  </si>
  <si>
    <t>Condensed Statements of Operations (Unaudited) - USD ($)</t>
  </si>
  <si>
    <t>3 Months Ended</t>
  </si>
  <si>
    <t>Jun. 30, 2015</t>
  </si>
  <si>
    <t>Income Statement [Abstract]</t>
  </si>
  <si>
    <t>Revenues</t>
  </si>
  <si>
    <t>OPERATING EXPENSES</t>
  </si>
  <si>
    <t>General and administrative</t>
  </si>
  <si>
    <t>Research and development</t>
  </si>
  <si>
    <t>Total Operating Expenses</t>
  </si>
  <si>
    <t>LOSS FROM OPERATIONS</t>
  </si>
  <si>
    <t>OTHER INCOME (EXPENSE)</t>
  </si>
  <si>
    <t>Interest expense</t>
  </si>
  <si>
    <t>Total Other Income (Expense)</t>
  </si>
  <si>
    <t>Loss before income taxes</t>
  </si>
  <si>
    <t>Income taxes</t>
  </si>
  <si>
    <t>Net loss</t>
  </si>
  <si>
    <t>Loss per common share - basic and diluted</t>
  </si>
  <si>
    <t>Weighted average number of common shares outstanding – basic and diluted</t>
  </si>
  <si>
    <t>Condensed Statements of Cash Flows (Unaudited) - USD ($)</t>
  </si>
  <si>
    <t>CASH FLOWS FROM OPERATING ACTIVITIES:</t>
  </si>
  <si>
    <t>Adjustments to reconcile net loss to net cash used by operating activities:</t>
  </si>
  <si>
    <t>Depreciation and amortization</t>
  </si>
  <si>
    <t>Stock-based compensation</t>
  </si>
  <si>
    <t>Amortization of debt discount</t>
  </si>
  <si>
    <t>Changes in operating assets and liabilities:</t>
  </si>
  <si>
    <t>Increase in accounts payable</t>
  </si>
  <si>
    <t>Increase in accrued liabilities</t>
  </si>
  <si>
    <t>Net Cash Used by Operating Activities</t>
  </si>
  <si>
    <t>CASH FLOWS FROM INVESTING ACTIVITIES:</t>
  </si>
  <si>
    <t>Intellectual property development costs</t>
  </si>
  <si>
    <t>Capitalized software development costs</t>
  </si>
  <si>
    <t>Net Cash Used By Investing Activities</t>
  </si>
  <si>
    <t>CASH FLOWS FROM FINANCING ACTIVITIES:</t>
  </si>
  <si>
    <t>Proceeds from issuance of common stock</t>
  </si>
  <si>
    <t>Proceeds from related party notes payable</t>
  </si>
  <si>
    <t>Repayment of related party notes payable</t>
  </si>
  <si>
    <t>Net Cash Provided by Financing Activities</t>
  </si>
  <si>
    <t>Net increase (decrease) in cash</t>
  </si>
  <si>
    <t>Cash at beginning of period</t>
  </si>
  <si>
    <t>Cash at end of period</t>
  </si>
  <si>
    <t>Cash Paid For:</t>
  </si>
  <si>
    <t>Interest</t>
  </si>
  <si>
    <t>Non-Cash Investing and Financing Activities:</t>
  </si>
  <si>
    <t>Accrual for preferred stock dividends payable with preferred shares</t>
  </si>
  <si>
    <t>Preferred stock issued to pay dividends</t>
  </si>
  <si>
    <t>Debt discount in connection with related party notes payable</t>
  </si>
  <si>
    <t>1. BASIS OF FINANCIAL STATEMENT PRESENTATION</t>
  </si>
  <si>
    <t>Organization, Consolidation and Presentation of Financial Statements [Abstract]</t>
  </si>
  <si>
    <t>BASIS OF FINANCIAL STATEMENT PRESENTATION</t>
  </si>
  <si>
    <t>Klever Marketing,
Inc. (the Company) was created to develop, market and distribute an electronic shopping cart device for in-store
advertising, promotion and media content and retail shopper services and has not commenced its planned principal operations. The
Companys activities since inception have consisted principally of developing various applications of its electronic shopping
cart concept including its mobile application for smart phones which the Company is currently testing in retail supermarkets,
obtaining patents and trademarks related to its technology, and raising capital. The Companys activities are subject to
significant risks and uncertainties including failing to secure additional funding needed to finalize development of the Companys
technology and to commercialize its product in a profitable manner.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GAAP)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15 Annual Report on Form 10-K. Operating results for the three months and six
months ended June 30, 2016 are not necessarily indicative of the results that may be expected for the year ending December 31,
2016.</t>
  </si>
  <si>
    <t>2. SIGNIFICANT ACCOUNTING POLICIES</t>
  </si>
  <si>
    <t>Accounting Policies [Abstract]</t>
  </si>
  <si>
    <t>SIGNIFICANT ACCOUNTING POLICIES</t>
  </si>
  <si>
    <t>The Companys
significant accounting policies are described in the notes to the Companys audited financial statements included its December
31, 2015 Annual Report on Form 10-K. 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than outstanding.
Potential dilutive common share equivalents consist of shares issuable upon exercise of outstanding stock options and the exercise
of convertible preferred stock. For the three
and six months ended June 30, 2016 and 2015, the Company incurred net losses; therefore, common stock equivalents related to the
conversion of stock options and convertible preferred stock have not been included in the calculation of diluted loss per common
shares because they are anti-dilutive. Therefore, basic loss per common share is the same as diluted loss per common share for
both periods. Reclassifications Certain amounts
in the 2015 condensed financial statements have been reclassified to conform with the current year presentation. Recently
Issued Accounting Pronouncements From time to
time, new accounting pronouncements are issued by the Financial Accounting Standards Board (FASB) that are adopted
by the Company as of the specified effective date or earlier if allowed. If not discussed, management believes that the impact
of recently issued standards, which are not yet effective, will not have a material impact on the Companys financial statements
upon adoption. There were no
new accounting pronouncements issued during the six months ended June 30, 2016 and through the date of this filing that we believe
are applicable to or would have a material impact on the condensed financial statements of the Company.</t>
  </si>
  <si>
    <t>3. GOING CONCERN UNCERTAINTY</t>
  </si>
  <si>
    <t>GOING CONCERN UNCERTAINTY</t>
  </si>
  <si>
    <t>As shown in
the accompanying condensed financial statements, during the six months ended June 30, 2016 and 2015, the Company did not
generate any revenue from product sales and reported net losses of $147,842 and $331,389, respectively. As of June 30, 2016,
the Companys current and total liabilities exceeded its current assets by $875,771. As of June 30, 2016, the Company
had $31,728 of cash.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6. However, management cannot make any assurances that such financing will be secured.</t>
  </si>
  <si>
    <t>4. INTANGIBLE ASSETS</t>
  </si>
  <si>
    <t>Goodwill and Intangible Assets Disclosure [Abstract]</t>
  </si>
  <si>
    <t>Intangible assets
consist of the following:
June
30, December
31,
Capitalized software development costs $ 535,023 $ 535,023
Patents and trademarks 151,677 133,601
Accumulated amortization of patents and trademarks (68,068 ) (54,026 )
$ 618,632 $ 614,598 The Company capitalizes
software development costs incurred from the time technological feasibility has been obtained until the product is generally released
to customers. Amortization of capitalized software development costs begins when the products are available to customers and is
computed using the straight-line method over the remaining estimated economic life of the product. Currently, the Company anticipates
amortization of software development costs to commence in fiscal year 2016. The Company achieved technological feasibility with
regard to its mobile phone technology during the fourth quarter of 2010. No software development costs were incurred and capitalized
during the six months ended June 30, 2016, and no amortization expense for software development costs was recorded for the six
months ended June 30, 2016 and 2015. The costs of
patents and trademarks are amortized on a straight-line basis over 5 years from the date the patent or trademark is issued. Intangible
assets with indefinite lives are tested for impairment on an annual basis or when the facts and circumstances suggest that the
carrying amount of the assets may not be recovered. Amortization expense for patents and trademarks was $7,361 and $5,198 for
the three months ended June 30, 2016 and 2015, respectively, and $14,042 and $10,006 for the six months ended June 30, 2016 and
2015, respectively.</t>
  </si>
  <si>
    <t>5. ACCRUED LIABILITIES</t>
  </si>
  <si>
    <t>Payables and Accruals [Abstract]</t>
  </si>
  <si>
    <t>ACCRUED LIABILITIES</t>
  </si>
  <si>
    <t xml:space="preserve">Accrued liabilities consist of the
following:
June
30, December
31,
Compensation - officers and bookkeeper $ 408,125 $ 330,125
Taxes 40,067 39,474
Accrued interest  related party 444 953
$ 448,636 $ 370,552 </t>
  </si>
  <si>
    <t>6. PREFERRED STOCK</t>
  </si>
  <si>
    <t>Preferred Stock</t>
  </si>
  <si>
    <t>PREFERRED STOCK</t>
  </si>
  <si>
    <t>Authorized
Shares In accordance
with the Companys bylaws, the Company has authorized a total of 2,000,000 shares of preferred stock, par value $0.01 per
share, for all classes. As of June 30, 2016 and December 31, 2015, there were 449,964 and 427,168 total preferred shares issued
and outstanding for all classes, respectively. As of June 30, 2016, all of the Companys outstanding preferred shares are
owned by a company that is controlled by the Companys CEO. Preferred
Stock Dividends As of June 30,
2016, the Company had accrued and unpaid preferred stock dividends totaling $63,418 compared to $72,399 as of December 31, 2015.
Through June 30, 2016, all accrued dividends for preferred stock have been paid through the issuance of preferred stock based
on the ratios for each class of preferred stock described below. Class A Voting Preferred Stock The Company has
150,000 shares of Class A Voting Preferred Stock (Class A Shares) authorized. As of June 30, 2016
and December 31, 2015, there were 144,091 and 138,217 Class A Shares outstanding, respectively. Each Class A Share is convertible
into 99.035 shares of common stock. Holders of Class A Shares are entitled to receive dividends at the rate of $2.20 per share
per annum, payable semi-annually. Dividends are cumulative and may be paid in cash or in kind through the distribution of
.0425 Class A Shares, Series 1, for each outstanding Class A Share, on each dividend payment date. Class A Shares carry a liquidation
preference of $26.00 per share plus any accrued but unpaid dividends on such shares, if any, and adjusted for combinations, splits,
dividends or distributions of shares of stock with respect to such shares. Class A shares are redeemable by the Company, in whole
or in part, at the option of the Board of Directors of the Company, at any time. Class B
Voting Preferred Stock The Company has
125,000 shares of Class B Voting Preferred Stock (Class B Shares) authorized. As of June 30, 2016
and December 31, 2015, there were 113,850 and 104,757 Class B Shares outstanding, respectively. Each Class B Share is convertible
into 64.754 shares of common stock. Holders of Class B Shares are entitled to receive dividends at the rate of $1.70 per share
per annum, payable semi-annually. Dividends are cumulative and may be paid in cash or in kind through the distribution of .0425
Class B Shares for each outstanding Class B Share, on each dividend payment date. Class B Shares carry a liquidation preference
of $17.00 per share plus any accrued but unpaid dividends on such shares, if any, and adjusted for combinations, splits, dividends
or distributions of shares of stock with respect to such shares. Class B shares are redeemable by the Company, in whole or in
part, at the option of the Board of Directors of the Company, at any time. In May 2016,
4,641 Class B Shares were issued in payment of accrued dividends. Class C
Voting Preferred Stock The Company has
200,000 shares of Class C Voting Preferred Stock (Class C Shares) authorized. As of June 30, 2016
and December 31, 2015, there were 192,023 and 184,194 Class C Shares outstanding, respectively. Each Class C Share is convertible
into 25.140 shares of common stock. Holders of Class C Shares are entitled to receive dividends at the rate of $0.66 per share
per annum, payable semi-annually. Dividends are cumulative and may be paid in cash or in kind through the distribution of
.0425 Class C Shares for each outstanding Class C Share, on each dividend payment date. Class C Shares carry a liquidation preference
of $6.60 per share plus any accrued but unpaid dividends on such shares, if any, and adjusted for combinations, splits, dividends
or distributions of shares of stock with respect to such shares. Class C shares are redeemable by the Company, in whole or in
part, at the option of the Board of Directors of the Company, at any time.</t>
  </si>
  <si>
    <t>7. COMMON STOCK</t>
  </si>
  <si>
    <t>COMMON STOCK</t>
  </si>
  <si>
    <t xml:space="preserve"> In accordance
with the Companys bylaws, the Company has authorized a total of 250,000,000 shares of common stock, par value $0.01 per
share. As of June 30, 2016 and December 31, 2015, there were 58,240,446 and 57,240,446 common shares issued and outstanding. During the six
months ended June 30, 2016, the Company issued 1,000,000 shares of common stock to an investor for $50,000 cash. During the six
months ended June 30, 2015, the Company issued 1,685,119 shares of common stock to investors for $105,000 cash. As more fully
described in Note 7, one investor also received options to purchase shares of the Companys restricted common stock in connection
with his investment in the Company.</t>
  </si>
  <si>
    <t>8. STOCK OPTIONS</t>
  </si>
  <si>
    <t>Disclosure of Compensation Related Costs, Share-based Payments [Abstract]</t>
  </si>
  <si>
    <t>STOCK OPTIONS</t>
  </si>
  <si>
    <t xml:space="preserve">The Companys
shareholders approved, by a majority vote, the adoption of the 1998 Stock Incentive Plan (the Plan). As amended
on August 11, 2003, the Plan reserves 20,000,000 shares of common stock for issuance upon the exercise of options which may be
granted from time-to-time to officers, directors, certain employees and consultants of the Company or its subsidiaries by the
Board of Directors. The Plan permits the award of both qualified and non-qualified incentive stock options. During the six
months ended June 30, 2016, the Company did not issue any stock options. During the six months ended June 30, 2015, the Company
issued 100,000 options with an exercise price of $0.075 per share to an investor who simultaneously purchased common shares of
the Company. A summary
of the Companys stock option awards as of June 30, 2016, and changes during the six months then ended is as follows:
Shares Weighted Average Exercise Price Weighted
Average Remaining Contract Term (Years) Aggregate Intrinsic Value
Outstanding at December
31, 2015 2,800,000 $ 0.050 2.09
Granted - $ -
Exercised - $ -
Forfeited or expired - $ -
Outstanding and exercisable at June 30, 2016 2,800,000 $ 0.050 1.59 $ 0 The aggregate
intrinsic value in the preceding table represents the total pretax intrinsic value, based on our closing stock price of $0.0495
as of June 30, 2016, which would have been received by the holders of in-the-money options had the option holders exercised their
options as of that date. </t>
  </si>
  <si>
    <t>9. RELATED PARTY TRANSACTION</t>
  </si>
  <si>
    <t>Related Party Transactions [Abstract]</t>
  </si>
  <si>
    <t>RELATED PARTY TRANSACTION</t>
  </si>
  <si>
    <t>The Company periodically
receives funding from officers and directors to fund operations. Jerry Wright, a director, advanced to the Company $30,000 during
the year ended December 31, 2015. The Company repaid $4,500 of the advance, resulting in a related party note payable of $25,500
as of June 30, 2016 and December 31, 2015 reported in the Companys Condensed Balance Sheets. The related party note payable
bears interest at the rate of 6% per annum, and had accrued interest payable of $444 and $953 as of June 30, 2016 and December
31, 2015, respectively. The maturity date of the note has been extended to June 30, 2016. The Companys
CEO and the bookkeeper who is the wife of the CEO provide consulting services to the Company through companies controlled by the
individuals. The Company accrued $40,500 for compensation for the CEO during each of the three-month periods ended June 30, 2016
and 2015 and $81,000 during each of the six-month periods ended June 30, 2016 and 2015. Accrued compensation to the CEO totaled
$390,125 and $318,125 as of June 30, 2016 and December 31, 2015, respectively. For services
provided to the Company, the bookkeeper earned $4,500 during each of the three-month periods ended June 30, 2016 and 2015 and
$9,000 during each of the six-month periods ended June 30, 2016 and 2015. Accrued compensation to the bookkeeper totaled $18,000
and $12,000 as of June 30, 2016 and December 31, 2015, respectively.</t>
  </si>
  <si>
    <t>10. SUBSEQUENT EVENTS</t>
  </si>
  <si>
    <t>Subsequent Events [Abstract]</t>
  </si>
  <si>
    <t>SUBSEQUENT EVENTS</t>
  </si>
  <si>
    <t>The Company evaluated
events occurring after the date of the accompanying condensed balance sheets through the date the financial statements were issued
and has identified the following subsequent events that it believes require disclosure. In July 2016,
the Company issued 5,909 Series A Shares, 7,977 Series C Shares and 25,918 shares of its common stock in payment of accrued preferred
dividends.</t>
  </si>
  <si>
    <t>2. SIGNIFICANT ACCOUNTING POLICIES (Policies)</t>
  </si>
  <si>
    <t>Income (Loss) Per Common Share</t>
  </si>
  <si>
    <t>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than outstanding.
Potential dilutive common share equivalents consist of shares issuable upon exercise of outstanding stock options and the exercise
of convertible preferred stock. For the three
and six months ended June 30, 2016 and 2015, the Company incurred net losses; therefore, common stock equivalents related to the
conversion of stock options and convertible preferred stock have not been included in the calculation of diluted loss per common
shares because they are anti-dilutive. Therefore, basic loss per common share is the same as diluted loss per common share for
both periods.</t>
  </si>
  <si>
    <t>Reclassifications</t>
  </si>
  <si>
    <t>Reclassifications Certain amounts
in the 2015 condensed financial statements have been reclassified to conform with the current year presentation.</t>
  </si>
  <si>
    <t>Recently Issued Accounting Pronouncements</t>
  </si>
  <si>
    <t>Recently
Issued Accounting Pronouncements From time to
time, new accounting pronouncements are issued by the Financial Accounting Standards Board (FASB) that are adopted
by the Company as of the specified effective date or earlier if allowed. If not discussed, management believes that the impact
of recently issued standards, which are not yet effective, will not have a material impact on the Companys financial statements
upon adoption. There were no
new accounting pronouncements issued during the six months ended June 30, 2016 and through the date of this filing that we believe
are applicable to or would have a material impact on the condensed financial statements of the Company.</t>
  </si>
  <si>
    <t>4. INTANGIBLE ASSETS (Tables)</t>
  </si>
  <si>
    <t>Intangible Assets</t>
  </si>
  <si>
    <t xml:space="preserve">June
30, December
31,
Capitalized software development costs $ 535,023 $ 535,023
Patents and trademarks 151,677 133,601
Accumulated amortization of patents and trademarks (68,068 ) (54,026 )
$ 618,632 $ 614,598 </t>
  </si>
  <si>
    <t>5. ACCRUED LIABILITIES (Tables)</t>
  </si>
  <si>
    <t xml:space="preserve">June
30, December
31,
Compensation - officers and bookkeeper $ 408,125 $ 330,125
Taxes 40,067 39,474
Accrued interest  related party 444 953
$ 448,636 $ 370,552 </t>
  </si>
  <si>
    <t>8. STOCK OPTIONS (Tables)</t>
  </si>
  <si>
    <t>Stock option activity</t>
  </si>
  <si>
    <t>Shares Weighted Average Exercise Price Weighted
Average Remaining Contract Term (Years) Aggregate Intrinsic Value
Outstanding at December
31, 2015 2,800,000 $ 0.050 2.09
Granted - $ -
Exercised - $ -
Forfeited or expired - $ -
Outstanding and exercisable at June 30, 2016 2,800,000 $ 0.050 1.59 $ 0</t>
  </si>
  <si>
    <t>3. GOING CONCERN UNCERTAINTY (Details Narrative) - USD ($)</t>
  </si>
  <si>
    <t>Dec. 31, 2014</t>
  </si>
  <si>
    <t>PreferredClassCMember</t>
  </si>
  <si>
    <t>Current and total liabilities over current assets</t>
  </si>
  <si>
    <t>Cash on hand</t>
  </si>
  <si>
    <t>4. INTANGIBLE ASSETS (Details) - USD ($)</t>
  </si>
  <si>
    <t>Patents and trademarks</t>
  </si>
  <si>
    <t>Accumulated amortization of patents and trademarks</t>
  </si>
  <si>
    <t>4. INTANGIBLE ASSETS (Details Narrative) - USD ($)</t>
  </si>
  <si>
    <t>Capitalized software development costs in period</t>
  </si>
  <si>
    <t>Amortization expense for software development costs</t>
  </si>
  <si>
    <t>Amortization Expense for patents and trademarks</t>
  </si>
  <si>
    <t>5. ACCRUED LIABILITIES (Details) - USD ($)</t>
  </si>
  <si>
    <t>Compensation - officers and bookkeeper</t>
  </si>
  <si>
    <t>Taxes</t>
  </si>
  <si>
    <t>Accrued interest - related party</t>
  </si>
  <si>
    <t>Accrued Liabilities</t>
  </si>
  <si>
    <t>6. PREFERRED STOCK (Details Narrative) - USD ($)</t>
  </si>
  <si>
    <t>Accrued and unpaid preferred dividends</t>
  </si>
  <si>
    <t>Convertible Preferred Stock Series A [Member]</t>
  </si>
  <si>
    <t>Convertible preferred stock terms of conversion</t>
  </si>
  <si>
    <t>The Class A Shares are convertible into 99.035 shares of common stock. Holders of Class A Shares are entitled to receive dividends at the rate of $2.20 per share per annum, payable semi-annually.</t>
  </si>
  <si>
    <t>Convertible Preferred Stock Series B [Member]</t>
  </si>
  <si>
    <t>The Class B Shares are convertible into 64.754 shares of common stock. Holders of Class B Shares are entitled to receive dividends at the rate of $1.70 per share per annum, payable semi-annually.</t>
  </si>
  <si>
    <t>Shares issued in payment of accrued dividends</t>
  </si>
  <si>
    <t>Convertible Preferred Stock Series C [Member]</t>
  </si>
  <si>
    <t>The Class C Shares are convertible into 25.140 shares of common stock. Holders of Class C Shares are entitled to receive dividends at the rate of $0.66 per share per annum, payable semi-annually.</t>
  </si>
  <si>
    <t>7. COMMON STOCK (Details Narrative) - USD ($)</t>
  </si>
  <si>
    <t>Investors [Member]</t>
  </si>
  <si>
    <t>Stock issued new, shares issued</t>
  </si>
  <si>
    <t>8. STOCK OPTIONS (Details - Option activity) - USD ($)</t>
  </si>
  <si>
    <t>Option shares</t>
  </si>
  <si>
    <t>Options outstanding, beginning balance</t>
  </si>
  <si>
    <t>Options granted</t>
  </si>
  <si>
    <t>Options exercised</t>
  </si>
  <si>
    <t>Options forfeited or expired</t>
  </si>
  <si>
    <t>Options outstanding, ending balance</t>
  </si>
  <si>
    <t>Options outstanding and exercisable</t>
  </si>
  <si>
    <t>Weighted Average Exercise Price</t>
  </si>
  <si>
    <t>$ .075</t>
  </si>
  <si>
    <t>Weighted average remaining contract term, beginning</t>
  </si>
  <si>
    <t>2 years 1 month 2 days</t>
  </si>
  <si>
    <t>Weighted average remaining contract term</t>
  </si>
  <si>
    <t>1 year 10 months 2 days</t>
  </si>
  <si>
    <t>Aggregate intrinsic value</t>
  </si>
  <si>
    <t>8. STOCK OPTIONS (Details Narrative) - $ / shares</t>
  </si>
  <si>
    <t>Aug. 11, 2003</t>
  </si>
  <si>
    <t>Common stock reserved for issuance</t>
  </si>
  <si>
    <t>Stock options granted</t>
  </si>
  <si>
    <t>Stock options granted, exercise price</t>
  </si>
  <si>
    <t>Closing stock price</t>
  </si>
  <si>
    <t>$ .0495</t>
  </si>
  <si>
    <t>Investor [Member]</t>
  </si>
  <si>
    <t>9. RELATED PARTY TRANSACTIONS (Details Narrative) - USD ($)</t>
  </si>
  <si>
    <t>12 Months Ended</t>
  </si>
  <si>
    <t>Proceeds from related party loans</t>
  </si>
  <si>
    <t>Repayment of related party loans</t>
  </si>
  <si>
    <t>Due to related party</t>
  </si>
  <si>
    <t>Accrued interest payable</t>
  </si>
  <si>
    <t>Total accrued compensation</t>
  </si>
  <si>
    <t>Jerry Wright [Member]</t>
  </si>
  <si>
    <t>Interest rate</t>
  </si>
  <si>
    <t>6.00%</t>
  </si>
  <si>
    <t>Debt maturity date</t>
  </si>
  <si>
    <t>Chief Executive Officer [Member]</t>
  </si>
  <si>
    <t>Employee related liabilities, current period</t>
  </si>
  <si>
    <t>Bookkeepe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6643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58266364</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29</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3</v>
      </c>
      <c s="2" r="B1" t="s">
        <v>1</v>
      </c>
    </row>
    <row r="2" spans="1:2">
      <c s="2" r="B2" t="s">
        <v>2</v>
      </c>
    </row>
    <row r="3" spans="1:2">
      <c s="3" r="A3" t="s">
        <v>42</v>
      </c>
    </row>
    <row r="4" spans="1:2">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148</v>
      </c>
      <c s="2" r="B1" t="s">
        <v>1</v>
      </c>
    </row>
    <row r="2" spans="1:2">
      <c s="2" r="B2" t="s">
        <v>2</v>
      </c>
    </row>
    <row r="3" spans="1:2">
      <c s="3" r="A3" t="s">
        <v>116</v>
      </c>
    </row>
    <row r="4" spans="1:2">
      <c s="4" r="A4" t="s">
        <v>149</v>
      </c>
      <c s="4" r="B4" t="s">
        <v>150</v>
      </c>
    </row>
    <row r="5" spans="1:2">
      <c s="4" r="A5" t="s">
        <v>151</v>
      </c>
      <c s="4" r="B5" t="s">
        <v>152</v>
      </c>
    </row>
    <row r="6" spans="1:2">
      <c s="4" r="A6" t="s">
        <v>153</v>
      </c>
      <c s="4" r="B6"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5</v>
      </c>
      <c s="2" r="B1" t="s">
        <v>1</v>
      </c>
    </row>
    <row r="2" spans="1:2">
      <c s="2" r="B2" t="s">
        <v>2</v>
      </c>
    </row>
    <row r="3" spans="1:2">
      <c s="3" r="A3" t="s">
        <v>123</v>
      </c>
    </row>
    <row r="4" spans="1:2">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v>
      </c>
    </row>
    <row r="3" spans="1:2">
      <c s="3" r="A3" t="s">
        <v>126</v>
      </c>
    </row>
    <row r="4" spans="1:2">
      <c s="4" r="A4" t="s">
        <v>37</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0</v>
      </c>
      <c s="2" r="B1" t="s">
        <v>1</v>
      </c>
    </row>
    <row r="2" spans="1:2">
      <c s="2" r="B2" t="s">
        <v>2</v>
      </c>
    </row>
    <row r="3" spans="1:2">
      <c s="3" r="A3" t="s">
        <v>137</v>
      </c>
    </row>
    <row r="4" spans="1:2">
      <c s="4" r="A4" t="s">
        <v>161</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1728</v>
      </c>
      <c s="7" r="C3" t="n">
        <v>31782</v>
      </c>
    </row>
    <row r="4" spans="1:3">
      <c s="4" r="A4" t="s">
        <v>31</v>
      </c>
      <c s="6" r="B4" t="n">
        <v>31728</v>
      </c>
      <c s="6" r="C4" t="n">
        <v>31782</v>
      </c>
    </row>
    <row r="5" spans="1:3">
      <c s="4" r="A5" t="s">
        <v>32</v>
      </c>
      <c s="6" r="B5" t="n">
        <v>0</v>
      </c>
      <c s="6" r="C5" t="n">
        <v>96</v>
      </c>
    </row>
    <row r="6" spans="1:3">
      <c s="4" r="A6" t="s">
        <v>33</v>
      </c>
      <c s="6" r="B6" t="n">
        <v>618632</v>
      </c>
      <c s="6" r="C6" t="n">
        <v>614598</v>
      </c>
    </row>
    <row r="7" spans="1:3">
      <c s="4" r="A7" t="s">
        <v>34</v>
      </c>
      <c s="6" r="B7" t="n">
        <v>650360</v>
      </c>
      <c s="6" r="C7" t="n">
        <v>646476</v>
      </c>
    </row>
    <row r="8" spans="1:3">
      <c s="3" r="A8" t="s">
        <v>35</v>
      </c>
    </row>
    <row r="9" spans="1:3">
      <c s="4" r="A9" t="s">
        <v>36</v>
      </c>
      <c s="6" r="B9" t="n">
        <v>369945</v>
      </c>
      <c s="6" r="C9" t="n">
        <v>346303</v>
      </c>
    </row>
    <row r="10" spans="1:3">
      <c s="4" r="A10" t="s">
        <v>37</v>
      </c>
      <c s="6" r="B10" t="n">
        <v>448636</v>
      </c>
      <c s="6" r="C10" t="n">
        <v>370552</v>
      </c>
    </row>
    <row r="11" spans="1:3">
      <c s="4" r="A11" t="s">
        <v>38</v>
      </c>
      <c s="6" r="B11" t="n">
        <v>63418</v>
      </c>
      <c s="6" r="C11" t="n">
        <v>72399</v>
      </c>
    </row>
    <row r="12" spans="1:3">
      <c s="4" r="A12" t="s">
        <v>39</v>
      </c>
      <c s="6" r="B12" t="n">
        <v>25500</v>
      </c>
      <c s="6" r="C12" t="n">
        <v>25500</v>
      </c>
    </row>
    <row r="13" spans="1:3">
      <c s="4" r="A13" t="s">
        <v>40</v>
      </c>
      <c s="6" r="B13" t="n">
        <v>907499</v>
      </c>
      <c s="6" r="C13" t="n">
        <v>814754</v>
      </c>
    </row>
    <row r="14" spans="1:3">
      <c s="4" r="A14" t="s">
        <v>41</v>
      </c>
      <c s="6" r="B14" t="n">
        <v>907499</v>
      </c>
      <c s="6" r="C14" t="n">
        <v>814754</v>
      </c>
    </row>
    <row r="15" spans="1:3">
      <c s="3" r="A15" t="s">
        <v>42</v>
      </c>
    </row>
    <row r="16" spans="1:3">
      <c s="4" r="A16" t="s">
        <v>43</v>
      </c>
      <c s="6" r="B16" t="n">
        <v>582404</v>
      </c>
      <c s="6" r="C16" t="n">
        <v>572404</v>
      </c>
    </row>
    <row r="17" spans="1:3">
      <c s="4" r="A17" t="s">
        <v>44</v>
      </c>
      <c s="6" r="B17" t="n">
        <v>-1000</v>
      </c>
      <c s="6" r="C17" t="n">
        <v>-1000</v>
      </c>
    </row>
    <row r="18" spans="1:3">
      <c s="4" r="A18" t="s">
        <v>45</v>
      </c>
      <c s="6" r="B18" t="n">
        <v>18289406</v>
      </c>
      <c s="6" r="C18" t="n">
        <v>18240653</v>
      </c>
    </row>
    <row r="19" spans="1:3">
      <c s="4" r="A19" t="s">
        <v>46</v>
      </c>
      <c s="6" r="B19" t="n">
        <v>-19132449</v>
      </c>
      <c s="6" r="C19" t="n">
        <v>-18984607</v>
      </c>
    </row>
    <row r="20" spans="1:3">
      <c s="4" r="A20" t="s">
        <v>47</v>
      </c>
      <c s="6" r="B20" t="n">
        <v>-257139</v>
      </c>
      <c s="6" r="C20" t="n">
        <v>-168278</v>
      </c>
    </row>
    <row r="21" spans="1:3">
      <c s="4" r="A21" t="s">
        <v>48</v>
      </c>
      <c s="6" r="B21" t="n">
        <v>650360</v>
      </c>
      <c s="6" r="C21" t="n">
        <v>646476</v>
      </c>
    </row>
    <row r="22" spans="1:3">
      <c s="4" r="A22" t="s">
        <v>49</v>
      </c>
    </row>
    <row r="23" spans="1:3">
      <c s="3" r="A23" t="s">
        <v>42</v>
      </c>
    </row>
    <row r="24" spans="1:3">
      <c s="4" r="A24" t="s">
        <v>50</v>
      </c>
      <c s="6" r="B24" t="n">
        <v>1441</v>
      </c>
      <c s="6" r="C24" t="n">
        <v>1382</v>
      </c>
    </row>
    <row r="25" spans="1:3">
      <c s="4" r="A25" t="s">
        <v>51</v>
      </c>
    </row>
    <row r="26" spans="1:3">
      <c s="3" r="A26" t="s">
        <v>42</v>
      </c>
    </row>
    <row r="27" spans="1:3">
      <c s="4" r="A27" t="s">
        <v>50</v>
      </c>
      <c s="6" r="B27" t="n">
        <v>1139</v>
      </c>
      <c s="6" r="C27" t="n">
        <v>1048</v>
      </c>
    </row>
    <row r="28" spans="1:3">
      <c s="4" r="A28" t="s">
        <v>52</v>
      </c>
    </row>
    <row r="29" spans="1:3">
      <c s="3" r="A29" t="s">
        <v>42</v>
      </c>
    </row>
    <row r="30" spans="1:3">
      <c s="4" r="A30" t="s">
        <v>50</v>
      </c>
      <c s="7" r="B30" t="n">
        <v>1920</v>
      </c>
      <c s="7" r="C30" t="n">
        <v>1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s="1" r="A1" t="s">
        <v>163</v>
      </c>
      <c s="2" r="B1" t="s">
        <v>66</v>
      </c>
      <c s="2" r="D1" t="s">
        <v>1</v>
      </c>
    </row>
    <row r="2" spans="1:7">
      <c s="2" r="B2" t="s">
        <v>2</v>
      </c>
      <c s="2" r="C2" t="s">
        <v>67</v>
      </c>
      <c s="2" r="D2" t="s">
        <v>2</v>
      </c>
      <c s="2" r="E2" t="s">
        <v>67</v>
      </c>
      <c s="2" r="F2" t="s">
        <v>28</v>
      </c>
      <c s="2" r="G2" t="s">
        <v>164</v>
      </c>
    </row>
    <row r="3" spans="1:7">
      <c s="3" r="A3" t="s">
        <v>165</v>
      </c>
    </row>
    <row r="4" spans="1:7">
      <c s="4" r="A4" t="s">
        <v>80</v>
      </c>
      <c s="7" r="B4" t="n">
        <v>-67350</v>
      </c>
      <c s="7" r="C4" t="n">
        <v>-242633</v>
      </c>
      <c s="7" r="D4" t="n">
        <v>-147842</v>
      </c>
      <c s="7" r="E4" t="n">
        <v>-331389</v>
      </c>
    </row>
    <row r="5" spans="1:7">
      <c s="4" r="A5" t="s">
        <v>166</v>
      </c>
      <c s="6" r="B5" t="n">
        <v>875771</v>
      </c>
      <c s="6" r="D5" t="n">
        <v>875771</v>
      </c>
    </row>
    <row r="6" spans="1:7">
      <c s="4" r="A6" t="s">
        <v>167</v>
      </c>
      <c s="7" r="B6" t="n">
        <v>31728</v>
      </c>
      <c s="7" r="C6" t="n">
        <v>31578</v>
      </c>
      <c s="7" r="D6" t="n">
        <v>31728</v>
      </c>
      <c s="7" r="E6" t="n">
        <v>31578</v>
      </c>
      <c s="7" r="F6" t="n">
        <v>31782</v>
      </c>
      <c s="7" r="G6" t="n">
        <v>2319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168</v>
      </c>
      <c s="2" r="B1" t="s">
        <v>2</v>
      </c>
      <c s="2" r="C1" t="s">
        <v>28</v>
      </c>
    </row>
    <row r="2" spans="1:3">
      <c s="3" r="A2" t="s">
        <v>123</v>
      </c>
    </row>
    <row r="3" spans="1:3">
      <c s="4" r="A3" t="s">
        <v>95</v>
      </c>
      <c s="7" r="B3" t="n">
        <v>535023</v>
      </c>
      <c s="7" r="C3" t="n">
        <v>535023</v>
      </c>
    </row>
    <row r="4" spans="1:3">
      <c s="4" r="A4" t="s">
        <v>169</v>
      </c>
      <c s="6" r="B4" t="n">
        <v>151677</v>
      </c>
      <c s="6" r="C4" t="n">
        <v>133601</v>
      </c>
    </row>
    <row r="5" spans="1:3">
      <c s="4" r="A5" t="s">
        <v>170</v>
      </c>
      <c s="6" r="B5" t="n">
        <v>-68068</v>
      </c>
      <c s="6" r="C5" t="n">
        <v>-54026</v>
      </c>
    </row>
    <row r="6" spans="1:3">
      <c s="4" r="A6" t="s">
        <v>33</v>
      </c>
      <c s="7" r="B6" t="n">
        <v>618632</v>
      </c>
      <c s="7" r="C6" t="n">
        <v>6145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171</v>
      </c>
      <c s="2" r="B1" t="s">
        <v>66</v>
      </c>
      <c s="2" r="D1" t="s">
        <v>1</v>
      </c>
    </row>
    <row r="2" spans="1:5">
      <c s="2" r="B2" t="s">
        <v>2</v>
      </c>
      <c s="2" r="C2" t="s">
        <v>67</v>
      </c>
      <c s="2" r="D2" t="s">
        <v>2</v>
      </c>
      <c s="2" r="E2" t="s">
        <v>67</v>
      </c>
    </row>
    <row r="3" spans="1:5">
      <c s="3" r="A3" t="s">
        <v>123</v>
      </c>
    </row>
    <row r="4" spans="1:5">
      <c s="4" r="A4" t="s">
        <v>172</v>
      </c>
      <c s="7" r="D4" t="n">
        <v>0</v>
      </c>
    </row>
    <row r="5" spans="1:5">
      <c s="4" r="A5" t="s">
        <v>173</v>
      </c>
      <c s="6" r="D5" t="n">
        <v>0</v>
      </c>
      <c s="7" r="E5" t="n">
        <v>0</v>
      </c>
    </row>
    <row r="6" spans="1:5">
      <c s="4" r="A6" t="s">
        <v>174</v>
      </c>
      <c s="7" r="B6" t="n">
        <v>7361</v>
      </c>
      <c s="7" r="C6" t="n">
        <v>5198</v>
      </c>
      <c s="7" r="D6" t="n">
        <v>14042</v>
      </c>
      <c s="7" r="E6" t="n">
        <v>1000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75</v>
      </c>
      <c s="2" r="B1" t="s">
        <v>2</v>
      </c>
      <c s="2" r="C1" t="s">
        <v>28</v>
      </c>
    </row>
    <row r="2" spans="1:3">
      <c s="3" r="A2" t="s">
        <v>126</v>
      </c>
    </row>
    <row r="3" spans="1:3">
      <c s="4" r="A3" t="s">
        <v>176</v>
      </c>
      <c s="7" r="B3" t="n">
        <v>408125</v>
      </c>
      <c s="7" r="C3" t="n">
        <v>330125</v>
      </c>
    </row>
    <row r="4" spans="1:3">
      <c s="4" r="A4" t="s">
        <v>177</v>
      </c>
      <c s="6" r="B4" t="n">
        <v>40067</v>
      </c>
      <c s="6" r="C4" t="n">
        <v>39474</v>
      </c>
    </row>
    <row r="5" spans="1:3">
      <c s="4" r="A5" t="s">
        <v>178</v>
      </c>
      <c s="6" r="B5" t="n">
        <v>444</v>
      </c>
      <c s="6" r="C5" t="n">
        <v>953</v>
      </c>
    </row>
    <row r="6" spans="1:3">
      <c s="4" r="A6" t="s">
        <v>179</v>
      </c>
      <c s="7" r="B6" t="n">
        <v>448636</v>
      </c>
      <c s="7" r="C6" t="n">
        <v>37055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80"/>
    <col customWidth="1" max="3" min="3" width="14"/>
  </cols>
  <sheetData>
    <row r="1" spans="1:3">
      <c s="1" r="A1" t="s">
        <v>180</v>
      </c>
      <c s="2" r="B1" t="s">
        <v>1</v>
      </c>
    </row>
    <row r="2" spans="1:3">
      <c s="2" r="B2" t="s">
        <v>2</v>
      </c>
      <c s="2" r="C2" t="s">
        <v>28</v>
      </c>
    </row>
    <row r="3" spans="1:3">
      <c s="4" r="A3" t="s">
        <v>56</v>
      </c>
      <c s="6" r="B3" t="n">
        <v>2000000</v>
      </c>
      <c s="6" r="C3" t="n">
        <v>2000000</v>
      </c>
    </row>
    <row r="4" spans="1:3">
      <c s="4" r="A4" t="s">
        <v>54</v>
      </c>
      <c s="4" r="B4" t="s">
        <v>55</v>
      </c>
      <c s="4" r="C4" t="s">
        <v>55</v>
      </c>
    </row>
    <row r="5" spans="1:3">
      <c s="4" r="A5" t="s">
        <v>57</v>
      </c>
      <c s="6" r="B5" t="n">
        <v>449964</v>
      </c>
      <c s="6" r="C5" t="n">
        <v>427168</v>
      </c>
    </row>
    <row r="6" spans="1:3">
      <c s="4" r="A6" t="s">
        <v>58</v>
      </c>
      <c s="6" r="B6" t="n">
        <v>449964</v>
      </c>
      <c s="6" r="C6" t="n">
        <v>427168</v>
      </c>
    </row>
    <row r="7" spans="1:3">
      <c s="4" r="A7" t="s">
        <v>181</v>
      </c>
      <c s="7" r="B7" t="n">
        <v>63418</v>
      </c>
      <c s="7" r="C7" t="n">
        <v>72399</v>
      </c>
    </row>
    <row r="8" spans="1:3">
      <c s="4" r="A8" t="s">
        <v>182</v>
      </c>
    </row>
    <row r="9" spans="1:3">
      <c s="4" r="A9" t="s">
        <v>183</v>
      </c>
      <c s="4" r="B9" t="s">
        <v>184</v>
      </c>
    </row>
    <row r="10" spans="1:3">
      <c s="4" r="A10" t="s">
        <v>185</v>
      </c>
    </row>
    <row r="11" spans="1:3">
      <c s="4" r="A11" t="s">
        <v>183</v>
      </c>
      <c s="4" r="B11" t="s">
        <v>186</v>
      </c>
    </row>
    <row r="12" spans="1:3">
      <c s="4" r="A12" t="s">
        <v>187</v>
      </c>
      <c s="6" r="B12" t="n">
        <v>4641</v>
      </c>
    </row>
    <row r="13" spans="1:3">
      <c s="4" r="A13" t="s">
        <v>188</v>
      </c>
    </row>
    <row r="14" spans="1:3">
      <c s="4" r="A14" t="s">
        <v>183</v>
      </c>
      <c s="4" r="B1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s="1" r="A1" t="s">
        <v>190</v>
      </c>
      <c s="2" r="B1" t="s">
        <v>1</v>
      </c>
    </row>
    <row r="2" spans="1:4">
      <c s="2" r="B2" t="s">
        <v>2</v>
      </c>
      <c s="2" r="C2" t="s">
        <v>67</v>
      </c>
      <c s="2" r="D2" t="s">
        <v>28</v>
      </c>
    </row>
    <row r="3" spans="1:4">
      <c s="4" r="A3" t="s">
        <v>59</v>
      </c>
      <c s="8" r="B3" t="n">
        <v>0.01</v>
      </c>
      <c s="8" r="C3" t="n">
        <v>0.01</v>
      </c>
      <c s="8" r="D3" t="n">
        <v>0.01</v>
      </c>
    </row>
    <row r="4" spans="1:4">
      <c s="4" r="A4" t="s">
        <v>60</v>
      </c>
      <c s="6" r="B4" t="n">
        <v>250000000</v>
      </c>
      <c s="6" r="C4" t="n">
        <v>250000000</v>
      </c>
      <c s="6" r="D4" t="n">
        <v>250000000</v>
      </c>
    </row>
    <row r="5" spans="1:4">
      <c s="4" r="A5" t="s">
        <v>61</v>
      </c>
      <c s="6" r="B5" t="n">
        <v>58240446</v>
      </c>
      <c s="6" r="C5" t="n">
        <v>57240446</v>
      </c>
      <c s="6" r="D5" t="n">
        <v>57240446</v>
      </c>
    </row>
    <row r="6" spans="1:4">
      <c s="4" r="A6" t="s">
        <v>62</v>
      </c>
      <c s="6" r="B6" t="n">
        <v>58240446</v>
      </c>
      <c s="6" r="C6" t="n">
        <v>57240446</v>
      </c>
      <c s="6" r="D6" t="n">
        <v>57240446</v>
      </c>
    </row>
    <row r="7" spans="1:4">
      <c s="4" r="A7" t="s">
        <v>98</v>
      </c>
      <c s="7" r="B7" t="n">
        <v>50000</v>
      </c>
      <c s="7" r="C7" t="n">
        <v>105000</v>
      </c>
    </row>
    <row r="8" spans="1:4">
      <c s="4" r="A8" t="s">
        <v>191</v>
      </c>
    </row>
    <row r="9" spans="1:4">
      <c s="4" r="A9" t="s">
        <v>192</v>
      </c>
      <c s="6" r="B9" t="n">
        <v>1000000</v>
      </c>
      <c s="6" r="C9" t="n">
        <v>1685119</v>
      </c>
    </row>
    <row r="10" spans="1:4">
      <c s="4" r="A10" t="s">
        <v>98</v>
      </c>
      <c s="7" r="B10" t="n">
        <v>50000</v>
      </c>
      <c s="7" r="C10" t="n">
        <v>52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24"/>
    <col customWidth="1" max="3" min="3" width="14"/>
  </cols>
  <sheetData>
    <row r="1" spans="1:3">
      <c s="1" r="A1" t="s">
        <v>193</v>
      </c>
      <c s="2" r="B1" t="s">
        <v>1</v>
      </c>
    </row>
    <row r="2" spans="1:3">
      <c s="2" r="B2" t="s">
        <v>2</v>
      </c>
      <c s="2" r="C2" t="s">
        <v>67</v>
      </c>
    </row>
    <row r="3" spans="1:3">
      <c s="3" r="A3" t="s">
        <v>194</v>
      </c>
    </row>
    <row r="4" spans="1:3">
      <c s="4" r="A4" t="s">
        <v>195</v>
      </c>
      <c s="6" r="B4" t="n">
        <v>2800000</v>
      </c>
    </row>
    <row r="5" spans="1:3">
      <c s="4" r="A5" t="s">
        <v>196</v>
      </c>
      <c s="6" r="B5" t="n">
        <v>0</v>
      </c>
    </row>
    <row r="6" spans="1:3">
      <c s="4" r="A6" t="s">
        <v>197</v>
      </c>
      <c s="6" r="B6" t="n">
        <v>0</v>
      </c>
    </row>
    <row r="7" spans="1:3">
      <c s="4" r="A7" t="s">
        <v>198</v>
      </c>
      <c s="6" r="B7" t="n">
        <v>0</v>
      </c>
    </row>
    <row r="8" spans="1:3">
      <c s="4" r="A8" t="s">
        <v>199</v>
      </c>
      <c s="6" r="B8" t="n">
        <v>2800000</v>
      </c>
    </row>
    <row r="9" spans="1:3">
      <c s="4" r="A9" t="s">
        <v>200</v>
      </c>
      <c s="6" r="B9" t="n">
        <v>2800000</v>
      </c>
    </row>
    <row r="10" spans="1:3">
      <c s="3" r="A10" t="s">
        <v>201</v>
      </c>
    </row>
    <row r="11" spans="1:3">
      <c s="4" r="A11" t="s">
        <v>195</v>
      </c>
      <c s="9" r="B11" t="n">
        <v>0.05</v>
      </c>
    </row>
    <row r="12" spans="1:3">
      <c s="4" r="A12" t="s">
        <v>196</v>
      </c>
      <c s="6" r="B12" t="n">
        <v>0</v>
      </c>
    </row>
    <row r="13" spans="1:3">
      <c s="4" r="A13" t="s">
        <v>197</v>
      </c>
      <c s="6" r="B13" t="n">
        <v>0</v>
      </c>
    </row>
    <row r="14" spans="1:3">
      <c s="4" r="A14" t="s">
        <v>198</v>
      </c>
      <c s="6" r="B14" t="n">
        <v>0</v>
      </c>
    </row>
    <row r="15" spans="1:3">
      <c s="4" r="A15" t="s">
        <v>199</v>
      </c>
      <c s="9" r="B15" t="n">
        <v>0.05</v>
      </c>
    </row>
    <row r="16" spans="1:3">
      <c s="4" r="A16" t="s">
        <v>200</v>
      </c>
      <c s="4" r="C16" t="s">
        <v>202</v>
      </c>
    </row>
    <row r="17" spans="1:3">
      <c s="4" r="A17" t="s">
        <v>203</v>
      </c>
      <c s="4" r="B17" t="s">
        <v>204</v>
      </c>
    </row>
    <row r="18" spans="1:3">
      <c s="4" r="A18" t="s">
        <v>205</v>
      </c>
      <c s="4" r="B18" t="s">
        <v>206</v>
      </c>
    </row>
    <row r="19" spans="1:3">
      <c s="4" r="A19" t="s">
        <v>207</v>
      </c>
      <c s="7" r="B19"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s="1" r="A1" t="s">
        <v>208</v>
      </c>
      <c s="2" r="B1" t="s">
        <v>1</v>
      </c>
    </row>
    <row r="2" spans="1:4">
      <c s="2" r="B2" t="s">
        <v>2</v>
      </c>
      <c s="2" r="C2" t="s">
        <v>67</v>
      </c>
      <c s="2" r="D2" t="s">
        <v>209</v>
      </c>
    </row>
    <row r="3" spans="1:4">
      <c s="4" r="A3" t="s">
        <v>210</v>
      </c>
      <c s="6" r="D3" t="n">
        <v>20000000</v>
      </c>
    </row>
    <row r="4" spans="1:4">
      <c s="4" r="A4" t="s">
        <v>211</v>
      </c>
      <c s="6" r="B4" t="n">
        <v>0</v>
      </c>
    </row>
    <row r="5" spans="1:4">
      <c s="4" r="A5" t="s">
        <v>212</v>
      </c>
      <c s="4" r="C5" t="s">
        <v>202</v>
      </c>
    </row>
    <row r="6" spans="1:4">
      <c s="4" r="A6" t="s">
        <v>213</v>
      </c>
      <c s="4" r="B6" t="s">
        <v>214</v>
      </c>
    </row>
    <row r="7" spans="1:4">
      <c s="4" r="A7" t="s">
        <v>215</v>
      </c>
    </row>
    <row r="8" spans="1:4">
      <c s="4" r="A8" t="s">
        <v>211</v>
      </c>
      <c s="6" r="C8" t="n">
        <v>1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s="1" r="A1" t="s">
        <v>216</v>
      </c>
      <c s="2" r="B1" t="s">
        <v>66</v>
      </c>
      <c s="2" r="D1" t="s">
        <v>1</v>
      </c>
      <c s="2" r="F1" t="s">
        <v>217</v>
      </c>
    </row>
    <row r="2" spans="1:6">
      <c s="2" r="B2" t="s">
        <v>2</v>
      </c>
      <c s="2" r="C2" t="s">
        <v>67</v>
      </c>
      <c s="2" r="D2" t="s">
        <v>2</v>
      </c>
      <c s="2" r="E2" t="s">
        <v>67</v>
      </c>
      <c s="2" r="F2" t="s">
        <v>28</v>
      </c>
    </row>
    <row r="3" spans="1:6">
      <c s="4" r="A3" t="s">
        <v>218</v>
      </c>
      <c s="7" r="D3" t="n">
        <v>0</v>
      </c>
      <c s="7" r="E3" t="n">
        <v>30000</v>
      </c>
    </row>
    <row r="4" spans="1:6">
      <c s="4" r="A4" t="s">
        <v>219</v>
      </c>
      <c s="6" r="D4" t="n">
        <v>0</v>
      </c>
      <c s="6" r="E4" t="n">
        <v>3500</v>
      </c>
    </row>
    <row r="5" spans="1:6">
      <c s="4" r="A5" t="s">
        <v>220</v>
      </c>
      <c s="7" r="B5" t="n">
        <v>25500</v>
      </c>
      <c s="6" r="D5" t="n">
        <v>25500</v>
      </c>
      <c s="7" r="F5" t="n">
        <v>25500</v>
      </c>
    </row>
    <row r="6" spans="1:6">
      <c s="4" r="A6" t="s">
        <v>221</v>
      </c>
      <c s="6" r="B6" t="n">
        <v>444</v>
      </c>
      <c s="6" r="D6" t="n">
        <v>444</v>
      </c>
      <c s="6" r="F6" t="n">
        <v>953</v>
      </c>
    </row>
    <row r="7" spans="1:6">
      <c s="4" r="A7" t="s">
        <v>222</v>
      </c>
      <c s="6" r="B7" t="n">
        <v>408125</v>
      </c>
      <c s="6" r="D7" t="n">
        <v>408125</v>
      </c>
      <c s="6" r="F7" t="n">
        <v>330125</v>
      </c>
    </row>
    <row r="8" spans="1:6">
      <c s="4" r="A8" t="s">
        <v>223</v>
      </c>
    </row>
    <row r="9" spans="1:6">
      <c s="4" r="A9" t="s">
        <v>218</v>
      </c>
      <c s="6" r="F9" t="n">
        <v>30000</v>
      </c>
    </row>
    <row r="10" spans="1:6">
      <c s="4" r="A10" t="s">
        <v>219</v>
      </c>
      <c s="7" r="F10" t="n">
        <v>4500</v>
      </c>
    </row>
    <row r="11" spans="1:6">
      <c s="4" r="A11" t="s">
        <v>224</v>
      </c>
      <c s="4" r="F11" t="s">
        <v>225</v>
      </c>
    </row>
    <row r="12" spans="1:6">
      <c s="4" r="A12" t="s">
        <v>220</v>
      </c>
      <c s="6" r="B12" t="n">
        <v>25500</v>
      </c>
      <c s="6" r="D12" t="n">
        <v>25500</v>
      </c>
      <c s="7" r="F12" t="n">
        <v>25500</v>
      </c>
    </row>
    <row r="13" spans="1:6">
      <c s="4" r="A13" t="s">
        <v>221</v>
      </c>
      <c s="6" r="B13" t="n">
        <v>444</v>
      </c>
      <c s="6" r="D13" t="n">
        <v>444</v>
      </c>
      <c s="7" r="F13" t="n">
        <v>953</v>
      </c>
    </row>
    <row r="14" spans="1:6">
      <c s="4" r="A14" t="s">
        <v>226</v>
      </c>
      <c s="4" r="F14" t="s">
        <v>11</v>
      </c>
    </row>
    <row r="15" spans="1:6">
      <c s="4" r="A15" t="s">
        <v>227</v>
      </c>
    </row>
    <row r="16" spans="1:6">
      <c s="4" r="A16" t="s">
        <v>228</v>
      </c>
      <c s="6" r="B16" t="n">
        <v>40500</v>
      </c>
      <c s="7" r="C16" t="n">
        <v>81000</v>
      </c>
      <c s="6" r="D16" t="n">
        <v>40500</v>
      </c>
      <c s="6" r="E16" t="n">
        <v>81000</v>
      </c>
    </row>
    <row r="17" spans="1:6">
      <c s="4" r="A17" t="s">
        <v>222</v>
      </c>
      <c s="6" r="B17" t="n">
        <v>318125</v>
      </c>
      <c s="6" r="D17" t="n">
        <v>318125</v>
      </c>
      <c s="7" r="F17" t="n">
        <v>318125</v>
      </c>
    </row>
    <row r="18" spans="1:6">
      <c s="4" r="A18" t="s">
        <v>229</v>
      </c>
    </row>
    <row r="19" spans="1:6">
      <c s="4" r="A19" t="s">
        <v>228</v>
      </c>
      <c s="6" r="B19" t="n">
        <v>4500</v>
      </c>
      <c s="7" r="C19" t="n">
        <v>4500</v>
      </c>
      <c s="6" r="D19" t="n">
        <v>9000</v>
      </c>
      <c s="7" r="E19" t="n">
        <v>9000</v>
      </c>
    </row>
    <row r="20" spans="1:6">
      <c s="4" r="A20" t="s">
        <v>222</v>
      </c>
      <c s="7" r="B20" t="n">
        <v>18000</v>
      </c>
      <c s="7" r="D20" t="n">
        <v>18000</v>
      </c>
      <c s="7" r="F20" t="n">
        <v>1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3</v>
      </c>
      <c s="2" r="B1" t="s">
        <v>2</v>
      </c>
      <c s="2" r="C1" t="s">
        <v>28</v>
      </c>
    </row>
    <row r="2" spans="1:3">
      <c s="4" r="A2" t="s">
        <v>54</v>
      </c>
      <c s="4" r="B2" t="s">
        <v>55</v>
      </c>
      <c s="4" r="C2" t="s">
        <v>55</v>
      </c>
    </row>
    <row r="3" spans="1:3">
      <c s="4" r="A3" t="s">
        <v>56</v>
      </c>
      <c s="6" r="B3" t="n">
        <v>2000000</v>
      </c>
      <c s="6" r="C3" t="n">
        <v>2000000</v>
      </c>
    </row>
    <row r="4" spans="1:3">
      <c s="4" r="A4" t="s">
        <v>57</v>
      </c>
      <c s="6" r="B4" t="n">
        <v>449964</v>
      </c>
      <c s="6" r="C4" t="n">
        <v>427168</v>
      </c>
    </row>
    <row r="5" spans="1:3">
      <c s="4" r="A5" t="s">
        <v>58</v>
      </c>
      <c s="6" r="B5" t="n">
        <v>449964</v>
      </c>
      <c s="6" r="C5" t="n">
        <v>427168</v>
      </c>
    </row>
    <row r="6" spans="1:3">
      <c s="4" r="A6" t="s">
        <v>59</v>
      </c>
      <c s="8" r="B6" t="n">
        <v>0.01</v>
      </c>
      <c s="8" r="C6" t="n">
        <v>0.01</v>
      </c>
    </row>
    <row r="7" spans="1:3">
      <c s="4" r="A7" t="s">
        <v>60</v>
      </c>
      <c s="6" r="B7" t="n">
        <v>250000000</v>
      </c>
      <c s="6" r="C7" t="n">
        <v>250000000</v>
      </c>
    </row>
    <row r="8" spans="1:3">
      <c s="4" r="A8" t="s">
        <v>61</v>
      </c>
      <c s="6" r="B8" t="n">
        <v>58240446</v>
      </c>
      <c s="6" r="C8" t="n">
        <v>57240446</v>
      </c>
    </row>
    <row r="9" spans="1:3">
      <c s="4" r="A9" t="s">
        <v>62</v>
      </c>
      <c s="6" r="B9" t="n">
        <v>58240446</v>
      </c>
      <c s="6" r="C9" t="n">
        <v>57240446</v>
      </c>
    </row>
    <row r="10" spans="1:3">
      <c s="4" r="A10" t="s">
        <v>63</v>
      </c>
      <c s="6" r="B10" t="n">
        <v>100000</v>
      </c>
      <c s="6" r="C10" t="n">
        <v>100000</v>
      </c>
    </row>
    <row r="11" spans="1:3">
      <c s="4" r="A11" t="s">
        <v>49</v>
      </c>
    </row>
    <row r="12" spans="1:3">
      <c s="4" r="A12" t="s">
        <v>54</v>
      </c>
      <c s="8" r="B12" t="n">
        <v>0.01</v>
      </c>
      <c s="8" r="C12" t="n">
        <v>0.01</v>
      </c>
    </row>
    <row r="13" spans="1:3">
      <c s="4" r="A13" t="s">
        <v>56</v>
      </c>
      <c s="6" r="B13" t="n">
        <v>150000</v>
      </c>
      <c s="6" r="C13" t="n">
        <v>150000</v>
      </c>
    </row>
    <row r="14" spans="1:3">
      <c s="4" r="A14" t="s">
        <v>57</v>
      </c>
      <c s="6" r="B14" t="n">
        <v>144091</v>
      </c>
      <c s="6" r="C14" t="n">
        <v>138217</v>
      </c>
    </row>
    <row r="15" spans="1:3">
      <c s="4" r="A15" t="s">
        <v>58</v>
      </c>
      <c s="6" r="B15" t="n">
        <v>144091</v>
      </c>
      <c s="6" r="C15" t="n">
        <v>138217</v>
      </c>
    </row>
    <row r="16" spans="1:3">
      <c s="4" r="A16" t="s">
        <v>64</v>
      </c>
      <c s="7" r="B16" t="n">
        <v>3787881</v>
      </c>
    </row>
    <row r="17" spans="1:3">
      <c s="4" r="A17" t="s">
        <v>51</v>
      </c>
    </row>
    <row r="18" spans="1:3">
      <c s="4" r="A18" t="s">
        <v>54</v>
      </c>
      <c s="8" r="B18" t="n">
        <v>0.01</v>
      </c>
      <c s="8" r="C18" t="n">
        <v>0.01</v>
      </c>
    </row>
    <row r="19" spans="1:3">
      <c s="4" r="A19" t="s">
        <v>56</v>
      </c>
      <c s="6" r="B19" t="n">
        <v>125000</v>
      </c>
      <c s="6" r="C19" t="n">
        <v>125000</v>
      </c>
    </row>
    <row r="20" spans="1:3">
      <c s="4" r="A20" t="s">
        <v>57</v>
      </c>
      <c s="6" r="B20" t="n">
        <v>113850</v>
      </c>
      <c s="6" r="C20" t="n">
        <v>104757</v>
      </c>
    </row>
    <row r="21" spans="1:3">
      <c s="4" r="A21" t="s">
        <v>58</v>
      </c>
      <c s="6" r="B21" t="n">
        <v>113850</v>
      </c>
      <c s="6" r="C21" t="n">
        <v>104757</v>
      </c>
    </row>
    <row r="22" spans="1:3">
      <c s="4" r="A22" t="s">
        <v>64</v>
      </c>
      <c s="7" r="B22" t="n">
        <v>1939991</v>
      </c>
    </row>
    <row r="23" spans="1:3">
      <c s="4" r="A23" t="s">
        <v>52</v>
      </c>
    </row>
    <row r="24" spans="1:3">
      <c s="4" r="A24" t="s">
        <v>54</v>
      </c>
      <c s="8" r="B24" t="n">
        <v>0.01</v>
      </c>
      <c s="8" r="C24" t="n">
        <v>0.01</v>
      </c>
    </row>
    <row r="25" spans="1:3">
      <c s="4" r="A25" t="s">
        <v>56</v>
      </c>
      <c s="6" r="B25" t="n">
        <v>200000</v>
      </c>
      <c s="6" r="C25" t="n">
        <v>200000</v>
      </c>
    </row>
    <row r="26" spans="1:3">
      <c s="4" r="A26" t="s">
        <v>57</v>
      </c>
      <c s="6" r="B26" t="n">
        <v>192023</v>
      </c>
      <c s="6" r="C26" t="n">
        <v>184194</v>
      </c>
    </row>
    <row r="27" spans="1:3">
      <c s="4" r="A27" t="s">
        <v>58</v>
      </c>
      <c s="6" r="B27" t="n">
        <v>192023</v>
      </c>
      <c s="6" r="C27" t="n">
        <v>184194</v>
      </c>
    </row>
    <row r="28" spans="1:3">
      <c s="4" r="A28" t="s">
        <v>64</v>
      </c>
      <c s="7" r="B28" t="n">
        <v>12815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0</v>
      </c>
      <c s="7" r="C4" t="n">
        <v>0</v>
      </c>
      <c s="7" r="D4" t="n">
        <v>0</v>
      </c>
      <c s="7" r="E4" t="n">
        <v>0</v>
      </c>
    </row>
    <row r="5" spans="1:5">
      <c s="3" r="A5" t="s">
        <v>70</v>
      </c>
    </row>
    <row r="6" spans="1:5">
      <c s="4" r="A6" t="s">
        <v>71</v>
      </c>
      <c s="6" r="B6" t="n">
        <v>66292</v>
      </c>
      <c s="6" r="C6" t="n">
        <v>240435</v>
      </c>
      <c s="6" r="D6" t="n">
        <v>145857</v>
      </c>
      <c s="6" r="E6" t="n">
        <v>327298</v>
      </c>
    </row>
    <row r="7" spans="1:5">
      <c s="4" r="A7" t="s">
        <v>72</v>
      </c>
      <c s="6" r="B7" t="n">
        <v>316</v>
      </c>
      <c s="6" r="C7" t="n">
        <v>310</v>
      </c>
      <c s="6" r="D7" t="n">
        <v>629</v>
      </c>
      <c s="6" r="E7" t="n">
        <v>1916</v>
      </c>
    </row>
    <row r="8" spans="1:5">
      <c s="4" r="A8" t="s">
        <v>73</v>
      </c>
      <c s="6" r="B8" t="n">
        <v>66608</v>
      </c>
      <c s="6" r="C8" t="n">
        <v>240745</v>
      </c>
      <c s="6" r="D8" t="n">
        <v>146486</v>
      </c>
      <c s="6" r="E8" t="n">
        <v>329214</v>
      </c>
    </row>
    <row r="9" spans="1:5">
      <c s="4" r="A9" t="s">
        <v>74</v>
      </c>
      <c s="6" r="B9" t="n">
        <v>-66608</v>
      </c>
      <c s="6" r="C9" t="n">
        <v>-240745</v>
      </c>
      <c s="6" r="D9" t="n">
        <v>-146486</v>
      </c>
      <c s="6" r="E9" t="n">
        <v>-329214</v>
      </c>
    </row>
    <row r="10" spans="1:5">
      <c s="3" r="A10" t="s">
        <v>75</v>
      </c>
    </row>
    <row r="11" spans="1:5">
      <c s="4" r="A11" t="s">
        <v>76</v>
      </c>
      <c s="6" r="B11" t="n">
        <v>-444</v>
      </c>
      <c s="6" r="C11" t="n">
        <v>-1599</v>
      </c>
      <c s="6" r="D11" t="n">
        <v>-763</v>
      </c>
      <c s="6" r="E11" t="n">
        <v>-1599</v>
      </c>
    </row>
    <row r="12" spans="1:5">
      <c s="4" r="A12" t="s">
        <v>77</v>
      </c>
      <c s="6" r="B12" t="n">
        <v>-444</v>
      </c>
      <c s="6" r="C12" t="n">
        <v>-1599</v>
      </c>
      <c s="6" r="D12" t="n">
        <v>-763</v>
      </c>
      <c s="6" r="E12" t="n">
        <v>-1599</v>
      </c>
    </row>
    <row r="13" spans="1:5">
      <c s="4" r="A13" t="s">
        <v>78</v>
      </c>
      <c s="6" r="B13" t="n">
        <v>-67052</v>
      </c>
      <c s="6" r="C13" t="n">
        <v>-242344</v>
      </c>
      <c s="6" r="D13" t="n">
        <v>-147249</v>
      </c>
      <c s="6" r="E13" t="n">
        <v>-330813</v>
      </c>
    </row>
    <row r="14" spans="1:5">
      <c s="4" r="A14" t="s">
        <v>79</v>
      </c>
      <c s="6" r="B14" t="n">
        <v>-298</v>
      </c>
      <c s="6" r="C14" t="n">
        <v>-289</v>
      </c>
      <c s="6" r="D14" t="n">
        <v>-593</v>
      </c>
      <c s="6" r="E14" t="n">
        <v>-576</v>
      </c>
    </row>
    <row r="15" spans="1:5">
      <c s="4" r="A15" t="s">
        <v>80</v>
      </c>
      <c s="7" r="B15" t="n">
        <v>-67350</v>
      </c>
      <c s="7" r="C15" t="n">
        <v>-242633</v>
      </c>
      <c s="7" r="D15" t="n">
        <v>-147842</v>
      </c>
      <c s="7" r="E15" t="n">
        <v>-331389</v>
      </c>
    </row>
    <row r="16" spans="1:5">
      <c s="4" r="A16" t="s">
        <v>81</v>
      </c>
      <c s="7" r="B16" t="n">
        <v>0</v>
      </c>
      <c s="7" r="C16" t="n">
        <v>0</v>
      </c>
      <c s="7" r="D16" t="n">
        <v>0</v>
      </c>
      <c s="8" r="E16" t="n">
        <v>-0.01</v>
      </c>
    </row>
    <row r="17" spans="1:5">
      <c s="4" r="A17" t="s">
        <v>82</v>
      </c>
      <c s="6" r="B17" t="n">
        <v>57987699</v>
      </c>
      <c s="6" r="C17" t="n">
        <v>55005283</v>
      </c>
      <c s="6" r="D17" t="n">
        <v>57795391</v>
      </c>
      <c s="6" r="E17" t="n">
        <v>54531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67</v>
      </c>
    </row>
    <row r="3" spans="1:3">
      <c s="3" r="A3" t="s">
        <v>84</v>
      </c>
    </row>
    <row r="4" spans="1:3">
      <c s="4" r="A4" t="s">
        <v>80</v>
      </c>
      <c s="7" r="B4" t="n">
        <v>-147842</v>
      </c>
      <c s="7" r="C4" t="n">
        <v>-331389</v>
      </c>
    </row>
    <row r="5" spans="1:3">
      <c s="3" r="A5" t="s">
        <v>85</v>
      </c>
    </row>
    <row r="6" spans="1:3">
      <c s="4" r="A6" t="s">
        <v>86</v>
      </c>
      <c s="6" r="B6" t="n">
        <v>14138</v>
      </c>
      <c s="6" r="C6" t="n">
        <v>10360</v>
      </c>
    </row>
    <row r="7" spans="1:3">
      <c s="4" r="A7" t="s">
        <v>87</v>
      </c>
      <c s="6" r="B7" t="n">
        <v>0</v>
      </c>
      <c s="6" r="C7" t="n">
        <v>162912</v>
      </c>
    </row>
    <row r="8" spans="1:3">
      <c s="4" r="A8" t="s">
        <v>88</v>
      </c>
      <c s="6" r="B8" t="n">
        <v>0</v>
      </c>
      <c s="6" r="C8" t="n">
        <v>1449</v>
      </c>
    </row>
    <row r="9" spans="1:3">
      <c s="3" r="A9" t="s">
        <v>89</v>
      </c>
    </row>
    <row r="10" spans="1:3">
      <c s="4" r="A10" t="s">
        <v>90</v>
      </c>
      <c s="6" r="B10" t="n">
        <v>23642</v>
      </c>
      <c s="6" r="C10" t="n">
        <v>28485</v>
      </c>
    </row>
    <row r="11" spans="1:3">
      <c s="4" r="A11" t="s">
        <v>91</v>
      </c>
      <c s="6" r="B11" t="n">
        <v>78084</v>
      </c>
      <c s="6" r="C11" t="n">
        <v>89226</v>
      </c>
    </row>
    <row r="12" spans="1:3">
      <c s="4" r="A12" t="s">
        <v>92</v>
      </c>
      <c s="6" r="B12" t="n">
        <v>-31978</v>
      </c>
      <c s="6" r="C12" t="n">
        <v>-38957</v>
      </c>
    </row>
    <row r="13" spans="1:3">
      <c s="3" r="A13" t="s">
        <v>93</v>
      </c>
    </row>
    <row r="14" spans="1:3">
      <c s="4" r="A14" t="s">
        <v>94</v>
      </c>
      <c s="6" r="B14" t="n">
        <v>-18076</v>
      </c>
      <c s="6" r="C14" t="n">
        <v>-25592</v>
      </c>
    </row>
    <row r="15" spans="1:3">
      <c s="4" r="A15" t="s">
        <v>95</v>
      </c>
      <c s="6" r="B15" t="n">
        <v>0</v>
      </c>
      <c s="6" r="C15" t="n">
        <v>-58567</v>
      </c>
    </row>
    <row r="16" spans="1:3">
      <c s="4" r="A16" t="s">
        <v>96</v>
      </c>
      <c s="6" r="B16" t="n">
        <v>-18076</v>
      </c>
      <c s="6" r="C16" t="n">
        <v>-84159</v>
      </c>
    </row>
    <row r="17" spans="1:3">
      <c s="3" r="A17" t="s">
        <v>97</v>
      </c>
    </row>
    <row r="18" spans="1:3">
      <c s="4" r="A18" t="s">
        <v>98</v>
      </c>
      <c s="6" r="B18" t="n">
        <v>50000</v>
      </c>
      <c s="6" r="C18" t="n">
        <v>105000</v>
      </c>
    </row>
    <row r="19" spans="1:3">
      <c s="4" r="A19" t="s">
        <v>99</v>
      </c>
      <c s="6" r="B19" t="n">
        <v>0</v>
      </c>
      <c s="6" r="C19" t="n">
        <v>30000</v>
      </c>
    </row>
    <row r="20" spans="1:3">
      <c s="4" r="A20" t="s">
        <v>100</v>
      </c>
      <c s="6" r="B20" t="n">
        <v>0</v>
      </c>
      <c s="6" r="C20" t="n">
        <v>-3500</v>
      </c>
    </row>
    <row r="21" spans="1:3">
      <c s="4" r="A21" t="s">
        <v>101</v>
      </c>
      <c s="6" r="B21" t="n">
        <v>50000</v>
      </c>
      <c s="6" r="C21" t="n">
        <v>131500</v>
      </c>
    </row>
    <row r="22" spans="1:3">
      <c s="4" r="A22" t="s">
        <v>102</v>
      </c>
      <c s="6" r="B22" t="n">
        <v>-54</v>
      </c>
      <c s="6" r="C22" t="n">
        <v>8384</v>
      </c>
    </row>
    <row r="23" spans="1:3">
      <c s="4" r="A23" t="s">
        <v>103</v>
      </c>
      <c s="6" r="B23" t="n">
        <v>31782</v>
      </c>
      <c s="6" r="C23" t="n">
        <v>23194</v>
      </c>
    </row>
    <row r="24" spans="1:3">
      <c s="4" r="A24" t="s">
        <v>104</v>
      </c>
      <c s="6" r="B24" t="n">
        <v>31728</v>
      </c>
      <c s="6" r="C24" t="n">
        <v>31578</v>
      </c>
    </row>
    <row r="25" spans="1:3">
      <c s="3" r="A25" t="s">
        <v>105</v>
      </c>
    </row>
    <row r="26" spans="1:3">
      <c s="4" r="A26" t="s">
        <v>106</v>
      </c>
      <c s="6" r="B26" t="n">
        <v>0</v>
      </c>
      <c s="6" r="C26" t="n">
        <v>0</v>
      </c>
    </row>
    <row r="27" spans="1:3">
      <c s="4" r="A27" t="s">
        <v>79</v>
      </c>
      <c s="6" r="B27" t="n">
        <v>0</v>
      </c>
      <c s="6" r="C27" t="n">
        <v>0</v>
      </c>
    </row>
    <row r="28" spans="1:3">
      <c s="3" r="A28" t="s">
        <v>107</v>
      </c>
    </row>
    <row r="29" spans="1:3">
      <c s="4" r="A29" t="s">
        <v>108</v>
      </c>
      <c s="6" r="B29" t="n">
        <v>57334</v>
      </c>
      <c s="6" r="C29" t="n">
        <v>67907</v>
      </c>
    </row>
    <row r="30" spans="1:3">
      <c s="4" r="A30" t="s">
        <v>109</v>
      </c>
      <c s="6" r="B30" t="n">
        <v>66315</v>
      </c>
      <c s="6" r="C30" t="n">
        <v>71852</v>
      </c>
    </row>
    <row r="31" spans="1:3">
      <c s="4" r="A31" t="s">
        <v>110</v>
      </c>
      <c s="7" r="B31" t="n">
        <v>0</v>
      </c>
      <c s="7" r="C31" t="n">
        <v>131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5</v>
      </c>
      <c s="2" r="B1" t="s">
        <v>1</v>
      </c>
    </row>
    <row r="2" spans="1:2">
      <c s="2" r="B2" t="s">
        <v>2</v>
      </c>
    </row>
    <row r="3" spans="1:2">
      <c s="3" r="A3" t="s">
        <v>116</v>
      </c>
    </row>
    <row r="4" spans="1:2">
      <c s="4" r="A4" t="s">
        <v>117</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12</v>
      </c>
    </row>
    <row r="4" spans="1:2">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Unaud</vt:lpstr>
      <vt:lpstr>Condensed Balance Sheets (Paren</vt:lpstr>
      <vt:lpstr>Condensed Statements of Operati</vt:lpstr>
      <vt:lpstr>Condensed Statements of Cash Fl</vt:lpstr>
      <vt:lpstr>1. BASIS OF FINANCIAL STATEMENT</vt:lpstr>
      <vt:lpstr>2. SIGNIFICANT ACCOUNTING POLIC</vt:lpstr>
      <vt:lpstr>3. GOING CONCERN UNCERTAINTY</vt:lpstr>
      <vt:lpstr>4. INTANGIBLE ASSETS</vt:lpstr>
      <vt:lpstr>5. ACCRUED LIABILITIES</vt:lpstr>
      <vt:lpstr>6. PREFERRED STOCK</vt:lpstr>
      <vt:lpstr>7. COMMON STOCK</vt:lpstr>
      <vt:lpstr>8. STOCK OPTIONS</vt:lpstr>
      <vt:lpstr>9. RELATED PARTY TRANSACTION</vt:lpstr>
      <vt:lpstr>10. SUBSEQUENT EVENTS</vt:lpstr>
      <vt:lpstr>2. SIGNIFICANT ACCOUNTING POL16</vt:lpstr>
      <vt:lpstr>4. INTANGIBLE ASSETS (Tables)</vt:lpstr>
      <vt:lpstr>5. ACCRUED LIABILITIES (Tables)</vt:lpstr>
      <vt:lpstr>8. STOCK OPTIONS (Tables)</vt:lpstr>
      <vt:lpstr>3. GOING CONCERN UNCERTAINTY (D</vt:lpstr>
      <vt:lpstr>4. INTANGIBLE ASSETS (Details)</vt:lpstr>
      <vt:lpstr>4. INTANGIBLE ASSETS (Details N</vt:lpstr>
      <vt:lpstr>5. ACCRUED LIABILITIES (Details</vt:lpstr>
      <vt:lpstr>6. PREFERRED STOCK (Details Nar</vt:lpstr>
      <vt:lpstr>7. COMMON STOCK (Details Narrat</vt:lpstr>
      <vt:lpstr>8. STOCK OPTIONS (Details - Opt</vt:lpstr>
      <vt:lpstr>8. STOCK OPTIONS (Details Narra</vt:lpstr>
      <vt:lpstr>9.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54:11Z</dcterms:created>
  <dcterms:modified xmlns:dcterms="http://purl.org/dc/terms/" xmlns:xsi="http://www.w3.org/2001/XMLSchema-instance" xsi:type="dcterms:W3CDTF">2016-08-12T14:54:11Z</dcterms:modified>
  <dc:title xmlns:dc="http://purl.org/dc/elements/1.1/">Untitled</dc:title>
  <dc:description xmlns:dc="http://purl.org/dc/elements/1.1/"/>
  <dc:subject xmlns:dc="http://purl.org/dc/elements/1.1/"/>
  <cp:keywords/>
  <cp:category/>
</cp:coreProperties>
</file>